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Apr. 30, 2024</t>
        </is>
      </c>
      <c r="C2" s="2" t="inlineStr">
        <is>
          <t>Jul. 29, 2024</t>
        </is>
      </c>
      <c r="D2" s="2" t="inlineStr">
        <is>
          <t>Oct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MMEX RESOURCES CORPORATION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440799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04-3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Apr. 30,  202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Q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9692800957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922421</v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Fin Stmt Error Correc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333-152608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 State Country Code</t>
        </is>
      </c>
      <c r="B25" s="4" t="inlineStr">
        <is>
          <t>NV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26-1749145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3600 Dickinson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City Or Town</t>
        </is>
      </c>
      <c r="B28" s="4" t="inlineStr">
        <is>
          <t>Fort Stockton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State Or Province</t>
        </is>
      </c>
      <c r="B29" s="4" t="inlineStr">
        <is>
          <t>T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Postal Zip Code</t>
        </is>
      </c>
      <c r="B30" s="4" t="inlineStr">
        <is>
          <t>78735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855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Local Phone Number</t>
        </is>
      </c>
      <c r="B32" s="4" t="inlineStr">
        <is>
          <t>880-0400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M&amp;K CPAS, PLLC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The Woodlands, TX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273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>On July 29, 2024, we filed the Annual Report on Form 10-K for the fiscal year ended April 30, 2024. The report of the independent accountants set forth on pages F-2 and F-3 contained an error in the city reference for the independent accountants. This Amendment No. 1 to the Annual Report on Form 10-K/A is being filed solely to include the corrected opinion. As a result, this Amendment No. 1 to the Annual Report on Form 10-K/A has not been updated for events subsequent to the date of the original filing, and all information contained in this Amendment No. 1 to the Annual Report on Form 10-K/A and the original Annual Report on Form 10-K is subject to updating and supplementing as provided in the periodic reports that the Company has filed or will file with the SEC after the original filing date.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4:08:09Z</dcterms:created>
  <dcterms:modified xmlns:dcterms="http://purl.org/dc/terms/" xmlns:xsi="http://www.w3.org/2001/XMLSchema-instance" xsi:type="dcterms:W3CDTF">2024-07-30T14:08:09Z</dcterms:modified>
</cp:coreProperties>
</file>